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Parametr" sheetId="2" r:id="rId2"/>
    <s:sheet name="Risk_Return Detail Data - (Pa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Aug. 11, 2015</t>
  </si>
  <si>
    <t>Risk/Return:</t>
  </si>
  <si>
    <t>Document Type</t>
  </si>
  <si>
    <t>Document Period End Date</t>
  </si>
  <si>
    <t>Aug. 31,
		2014</t>
  </si>
  <si>
    <t>Registrant Name</t>
  </si>
  <si>
    <t>EATON VANCE GROWTH TRUST</t>
  </si>
  <si>
    <t>Central Index Key</t>
  </si>
  <si>
    <t>Amendment Flag</t>
  </si>
  <si>
    <t>false</t>
  </si>
  <si>
    <t>Document Creation Date</t>
  </si>
  <si>
    <t>Aug. 11,
		2015</t>
  </si>
  <si>
    <t>Document Effective Date</t>
  </si>
  <si>
    <t>Prospectus Date</t>
  </si>
  <si>
    <t>Jan. 1,
		2015</t>
  </si>
  <si>
    <t>Parametric Balanced Risk Fund | Investor Class</t>
  </si>
  <si>
    <t>Trading Symbol</t>
  </si>
  <si>
    <t>EAPBX</t>
  </si>
  <si>
    <t>Parametric Balanced Risk Fund | Institutional Class</t>
  </si>
  <si>
    <t>EIPBX</t>
  </si>
  <si>
    <t>Parametric Balanced Risk Fund</t>
  </si>
  <si>
    <t>PARAMETRIC BALANCED RISK FUND Supplement to Prospectus dated January 1, 2015 and Summary Prospectus dated January 1, 2015 At a meeting held on August 10, 2015, the Board of Trustees of Eaton Vance Growth Trust, of behalf of its series Parametric Balanced Risk Fund, approved the liquidation of the Fund, which is expected to take place on or about August 28, 2015. On August 21, 2015, the Fund will discontinue all sales of its shares, except shares purchased by: (1) existing shareholders (including shares acquired through the reinvestment of dividends and distributions); (2) employer sponsored retirement plans; or (3) fee-based programs (a) sponsored by financial intermediaries; and (b) that have selected the Fund prior to the close of business on August 21, 2015.
August 11, 2015 19420 8.11.15</t>
  </si>
  <si>
    <t>Label</t>
  </si>
  <si>
    <t>Element</t>
  </si>
  <si>
    <t>Value</t>
  </si>
  <si>
    <t>rr_RiskReturnAbstract</t>
  </si>
  <si>
    <t>dei_EntityCentralIndexKey</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5"/>
  </cols>
  <sheetData>
    <row r="1" spans="1:2">
      <c s="1" r="A1" t="s">
        <v>0</v>
      </c>
      <c s="2" r="B1" t="s">
        <v>1</v>
      </c>
    </row>
    <row r="2" spans="1:2">
      <c s="3" r="A2" t="s">
        <v>2</v>
      </c>
    </row>
    <row r="3" spans="1:2">
      <c s="4" r="A3" t="s">
        <v>3</v>
      </c>
      <c s="5" r="B3" t="n">
        <v>497</v>
      </c>
    </row>
    <row r="4" spans="1:2">
      <c s="4" r="A4" t="s">
        <v>4</v>
      </c>
      <c s="4" r="B4" t="s">
        <v>5</v>
      </c>
    </row>
    <row r="5" spans="1:2">
      <c s="4" r="A5" t="s">
        <v>6</v>
      </c>
      <c s="4" r="B5" t="s">
        <v>7</v>
      </c>
    </row>
    <row r="6" spans="1:2">
      <c s="4" r="A6" t="s">
        <v>8</v>
      </c>
      <c s="5" r="B6" t="n">
        <v>102816</v>
      </c>
    </row>
    <row r="7" spans="1:2">
      <c s="4" r="A7" t="s">
        <v>9</v>
      </c>
      <c s="4" r="B7" t="s">
        <v>10</v>
      </c>
    </row>
    <row r="8" spans="1:2">
      <c s="4" r="A8" t="s">
        <v>11</v>
      </c>
      <c s="4" r="B8" t="s">
        <v>12</v>
      </c>
    </row>
    <row r="9" spans="1:2">
      <c s="4" r="A9" t="s">
        <v>13</v>
      </c>
      <c s="4" r="B9" t="s">
        <v>12</v>
      </c>
    </row>
    <row r="10" spans="1:2">
      <c s="4" r="A10" t="s">
        <v>14</v>
      </c>
      <c s="4" r="B10" t="s">
        <v>15</v>
      </c>
    </row>
    <row r="11" spans="1:2">
      <c s="4" r="A11" t="s">
        <v>16</v>
      </c>
    </row>
    <row r="12" spans="1:2">
      <c s="3" r="A12" t="s">
        <v>2</v>
      </c>
    </row>
    <row r="13" spans="1:2">
      <c s="4" r="A13" t="s">
        <v>17</v>
      </c>
      <c s="4" r="B13" t="s">
        <v>18</v>
      </c>
    </row>
    <row r="14" spans="1:2">
      <c s="4" r="A14" t="s">
        <v>19</v>
      </c>
    </row>
    <row r="15" spans="1:2">
      <c s="3" r="A15" t="s">
        <v>2</v>
      </c>
    </row>
    <row r="16" spans="1:2">
      <c s="4" r="A16" t="s">
        <v>17</v>
      </c>
      <c s="4" r="B16" t="s">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1</v>
      </c>
    </row>
    <row r="2" spans="1:1">
      <c s="4" r="A2" t="s">
        <v>21</v>
      </c>
    </row>
    <row r="3" spans="1:1">
      <c s="4" r="A3"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26"/>
    <col customWidth="1" max="3" min="3" width="80"/>
  </cols>
  <sheetData>
    <row r="1" spans="1:3">
      <c s="1" r="A1" t="s">
        <v>23</v>
      </c>
      <c s="1" r="B1" t="s">
        <v>24</v>
      </c>
      <c s="2" r="C1" t="s">
        <v>25</v>
      </c>
    </row>
    <row r="2" spans="1:3">
      <c s="3" r="A2" t="s">
        <v>2</v>
      </c>
      <c s="4" r="B2" t="s">
        <v>26</v>
      </c>
    </row>
    <row r="3" spans="1:3">
      <c s="4" r="A3" t="s">
        <v>8</v>
      </c>
      <c s="4" r="B3" t="s">
        <v>27</v>
      </c>
      <c s="5" r="C3" t="n">
        <v>102816</v>
      </c>
    </row>
    <row r="4" spans="1:3">
      <c s="4" r="A4" t="s">
        <v>21</v>
      </c>
    </row>
    <row r="5" spans="1:3">
      <c s="3" r="A5" t="s">
        <v>2</v>
      </c>
      <c s="4" r="B5" t="s">
        <v>26</v>
      </c>
    </row>
    <row r="6" spans="1:3">
      <c s="4" r="A6" t="s">
        <v>28</v>
      </c>
      <c s="4" r="B6" t="s">
        <v>29</v>
      </c>
      <c s="4" r="C6"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5"/>
  </cols>
  <sheetData>
    <row r="1" spans="1:3">
      <c s="1" r="A1" t="s">
        <v>23</v>
      </c>
      <c s="1" r="B1" t="s">
        <v>24</v>
      </c>
      <c s="2" r="C1" t="s">
        <v>25</v>
      </c>
    </row>
    <row r="2" spans="1:3">
      <c s="3" r="A2" t="s">
        <v>2</v>
      </c>
      <c s="4" r="B2" t="s">
        <v>26</v>
      </c>
    </row>
    <row r="3" spans="1:3">
      <c s="4" r="A3" t="s">
        <v>6</v>
      </c>
      <c s="4" r="B3" t="s">
        <v>30</v>
      </c>
      <c s="4" r="C3" t="s">
        <v>7</v>
      </c>
    </row>
    <row r="4" spans="1:3">
      <c s="4" r="A4" t="s">
        <v>8</v>
      </c>
      <c s="4" r="B4" t="s">
        <v>27</v>
      </c>
      <c s="5" r="C4" t="n">
        <v>102816</v>
      </c>
    </row>
    <row r="5" spans="1:3">
      <c s="4" r="A5" t="s">
        <v>11</v>
      </c>
      <c s="4" r="B5" t="s">
        <v>31</v>
      </c>
      <c s="4" r="C5" t="s">
        <v>12</v>
      </c>
    </row>
    <row r="6" spans="1:3">
      <c s="4" r="A6" t="s">
        <v>13</v>
      </c>
      <c s="4" r="B6" t="s">
        <v>32</v>
      </c>
      <c s="4" r="C6" t="s">
        <v>12</v>
      </c>
    </row>
    <row r="7" spans="1:3">
      <c s="4" r="A7" t="s">
        <v>14</v>
      </c>
      <c s="4" r="B7" t="s">
        <v>33</v>
      </c>
      <c s="4" r="C7"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Parametr</vt:lpstr>
      <vt:lpstr>Risk_Return Detail Data - (Pa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3:49:42Z</dcterms:created>
  <dcterms:modified xmlns:dcterms="http://purl.org/dc/terms/" xmlns:xsi="http://www.w3.org/2001/XMLSchema-instance" xsi:type="dcterms:W3CDTF">2015-08-20T13:49:42Z</dcterms:modified>
  <dc:title xmlns:dc="http://purl.org/dc/elements/1.1/">Untitled</dc:title>
  <dc:description xmlns:dc="http://purl.org/dc/elements/1.1/"/>
  <dc:subject xmlns:dc="http://purl.org/dc/elements/1.1/"/>
  <cp:keywords/>
  <cp:category/>
</cp:coreProperties>
</file>